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COMPREHE" sheetId="5" r:id="rId5"/>
    <s:sheet name="CONDENSED STATEMENTS OF CASH FL" sheetId="6" r:id="rId6"/>
    <s:sheet name="1. Significant Accounting Polic" sheetId="7" r:id="rId7"/>
    <s:sheet name="2. Accounting Standards Updates" sheetId="8" r:id="rId8"/>
    <s:sheet name="3. Inventories" sheetId="9" r:id="rId9"/>
    <s:sheet name="4. Taxes on Income" sheetId="10" r:id="rId10"/>
    <s:sheet name="5. Loss Per Share" sheetId="11" r:id="rId11"/>
    <s:sheet name="6. Stock Option Plan" sheetId="12" r:id="rId12"/>
    <s:sheet name="7. Notes Payable" sheetId="13" r:id="rId13"/>
    <s:sheet name="8. Pension Plan" sheetId="14" r:id="rId14"/>
    <s:sheet name="1. Significant Accounting Pol15" sheetId="15" r:id="rId15"/>
    <s:sheet name="3. Inventories (Tables)" sheetId="16" r:id="rId16"/>
    <s:sheet name="5. Loss Per Share (Tables)" sheetId="17" r:id="rId17"/>
    <s:sheet name="6. Stock Option Plan (Tables)" sheetId="18" r:id="rId18"/>
    <s:sheet name="8.  Pension Plan (Tables)" sheetId="19" r:id="rId19"/>
    <s:sheet name="3. Inventories (Details)" sheetId="20" r:id="rId20"/>
    <s:sheet name="4. Taxes on Income (Details Nar" sheetId="21" r:id="rId21"/>
    <s:sheet name="5. Loss Per Share (Details)" sheetId="22" r:id="rId22"/>
    <s:sheet name="5. Loss Per Share (Details Narr" sheetId="23" r:id="rId23"/>
    <s:sheet name="6. Stock Option Plan (Details 1" sheetId="24" r:id="rId24"/>
    <s:sheet name="7. Notes Payable (Details Narra" sheetId="25" r:id="rId25"/>
    <s:sheet name="8. Pension Plan (Details)" sheetId="26" r:id="rId26"/>
  </s:sheets>
  <s:definedNames/>
  <s:calcPr calcId="124519" calcMode="auto" fullCalcOnLoad="1"/>
</s:workbook>
</file>

<file path=xl/sharedStrings.xml><?xml version="1.0" encoding="utf-8"?>
<sst xmlns="http://schemas.openxmlformats.org/spreadsheetml/2006/main" uniqueCount="216">
  <si>
    <t>Document and Entity Information - shares</t>
  </si>
  <si>
    <t>6 Months Ended</t>
  </si>
  <si>
    <t>Dec. 31, 2015</t>
  </si>
  <si>
    <t>Feb. 10, 2016</t>
  </si>
  <si>
    <t>Document And Entity Information</t>
  </si>
  <si>
    <t>Entity Registrant Name</t>
  </si>
  <si>
    <t>DEWEY ELECTRONICS CORP</t>
  </si>
  <si>
    <t>Entity Central Index Key</t>
  </si>
  <si>
    <t>Document Type</t>
  </si>
  <si>
    <t>10-Q</t>
  </si>
  <si>
    <t>Document Period End Date</t>
  </si>
  <si>
    <t>Dec. 31,
		2015</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Jun. 30, 2015</t>
  </si>
  <si>
    <t>CURRENT ASSETS</t>
  </si>
  <si>
    <t>Cash and cash equivalents</t>
  </si>
  <si>
    <t>Accounts receivable</t>
  </si>
  <si>
    <t>Inventories</t>
  </si>
  <si>
    <t>Prepaid expenses and other current assets</t>
  </si>
  <si>
    <t>TOTAL CURRENT ASSETS</t>
  </si>
  <si>
    <t>PLANT, PROPERTY AND EQUIPMENT:</t>
  </si>
  <si>
    <t>Land and improvements</t>
  </si>
  <si>
    <t>Building and improvements</t>
  </si>
  <si>
    <t>Machinery and equipment</t>
  </si>
  <si>
    <t>Furniture and fixtures</t>
  </si>
  <si>
    <t>Property, Plant And Equipment, gross</t>
  </si>
  <si>
    <t>Less accumulated depreciation</t>
  </si>
  <si>
    <t>Property, Plant And Equipment, net</t>
  </si>
  <si>
    <t>DEFERRED COSTS</t>
  </si>
  <si>
    <t>TOTAL ASSETS</t>
  </si>
  <si>
    <t>CURRENT LIABILITIES:</t>
  </si>
  <si>
    <t>Note payable - current portion</t>
  </si>
  <si>
    <t>Trade accounts payable</t>
  </si>
  <si>
    <t>Accrued expenses and other liabilities</t>
  </si>
  <si>
    <t>Accrued compensation and benefits payable</t>
  </si>
  <si>
    <t>Accrued pension costs</t>
  </si>
  <si>
    <t>TOTAL CURRENT LIABILITIES</t>
  </si>
  <si>
    <t>LONG-TERM PENSION LIABILITY</t>
  </si>
  <si>
    <t>TOTAL LIABILITIES</t>
  </si>
  <si>
    <t>STOCKHOLDERS' EQUITY:</t>
  </si>
  <si>
    <t>Preferred stock, par value $1.00; authorized 250,000 shares, issued and outstanding-none</t>
  </si>
  <si>
    <t>Common stock, par value $.01; authorized 3,000,000 shares; 1,693,397 shares issued and 1,362,031 shares outstanding at December 31, 2015 and June 30, 2015</t>
  </si>
  <si>
    <t>Additional paid-in capital</t>
  </si>
  <si>
    <t>Retained earnings</t>
  </si>
  <si>
    <t>Accumulated other comprehensive loss</t>
  </si>
  <si>
    <t>Stockholders Equity before treasury stock</t>
  </si>
  <si>
    <t>Less: Treasury stock 331,366 shares at cost</t>
  </si>
  <si>
    <t>TOTAL STOCKHOLDERS' EQUITY</t>
  </si>
  <si>
    <t>TOTAL LIABILITIES AND STOCKHOLDERS' EQUITY</t>
  </si>
  <si>
    <t>CONDENSED BALANCE SHEETS (Parenthetical) - $ / shares</t>
  </si>
  <si>
    <t>Stockholders Equity</t>
  </si>
  <si>
    <t>Preferred stock, par value</t>
  </si>
  <si>
    <t>Preferred stock, Authorized</t>
  </si>
  <si>
    <t>Preferred stock, Issued</t>
  </si>
  <si>
    <t>Preferred stock, outstanding</t>
  </si>
  <si>
    <t>Common stock, par value</t>
  </si>
  <si>
    <t>$ .01</t>
  </si>
  <si>
    <t>Common stock, Authorized</t>
  </si>
  <si>
    <t>Common stock, Issued</t>
  </si>
  <si>
    <t>Common stock, Outstanding</t>
  </si>
  <si>
    <t>Treasury stock shares</t>
  </si>
  <si>
    <t>CONDENSED STATEMENTS OF OPERATIONS - USD ($)</t>
  </si>
  <si>
    <t>3 Months Ended</t>
  </si>
  <si>
    <t>Dec. 31, 2014</t>
  </si>
  <si>
    <t>Condensed Statements Of Operations</t>
  </si>
  <si>
    <t>Revenues</t>
  </si>
  <si>
    <t>Cost of revenues</t>
  </si>
  <si>
    <t>Gross profit</t>
  </si>
  <si>
    <t>Selling, general &amp; administrative</t>
  </si>
  <si>
    <t>Operating loss</t>
  </si>
  <si>
    <t>Interest expense</t>
  </si>
  <si>
    <t>Other income/(expense)- net</t>
  </si>
  <si>
    <t>Loss before income taxes</t>
  </si>
  <si>
    <t>Provision for income tax</t>
  </si>
  <si>
    <t>NET LOSS</t>
  </si>
  <si>
    <t>NET LOSS PER COMMON SHARE-BASIC</t>
  </si>
  <si>
    <t>NET LOSS PER COMMON SHARE-DILUTED</t>
  </si>
  <si>
    <t>Weighted average number of shares outstanding:</t>
  </si>
  <si>
    <t>Basic</t>
  </si>
  <si>
    <t>Diluted</t>
  </si>
  <si>
    <t>CONDENSED STATEMENT OF COMPREHENSIVE INCOME - USD ($)</t>
  </si>
  <si>
    <t>Other comprehensive income/(loss) - net of tax</t>
  </si>
  <si>
    <t>Net loss</t>
  </si>
  <si>
    <t>Amortization of actuarial gains and losses</t>
  </si>
  <si>
    <t>Comprehensive loss</t>
  </si>
  <si>
    <t>CONDENSED STATEMENTS OF CASH FLOWS - USD ($)</t>
  </si>
  <si>
    <t>CASH FLOWS FROM OPERATING ACTIVITIES</t>
  </si>
  <si>
    <t>Adjustments to reconcile net loss to net cash provided by/(used in) operating activities:</t>
  </si>
  <si>
    <t>Depreciation</t>
  </si>
  <si>
    <t>Decrease in accounts receivable</t>
  </si>
  <si>
    <t>Increase in inventories</t>
  </si>
  <si>
    <t>Provision for inventory reserve</t>
  </si>
  <si>
    <t>(Increase)/Decrease in prepaid expenses and other current assets</t>
  </si>
  <si>
    <t>Decrease in trade accounts payable</t>
  </si>
  <si>
    <t>(Decrease)/Increase in accrued expenses and other liabilities</t>
  </si>
  <si>
    <t>Increase/(Decrease) in accrued pension costs</t>
  </si>
  <si>
    <t>Total adjustments</t>
  </si>
  <si>
    <t>NET CASH (USED IN)/PROVIDED BY OPERATING ACTIVITIES</t>
  </si>
  <si>
    <t>CASH FLOWS FROM INVESTING ACTIVITIES:</t>
  </si>
  <si>
    <t>Expenditures for plant, property and equipment</t>
  </si>
  <si>
    <t>NET CASH USED IN INVESTING ACTIVITIES</t>
  </si>
  <si>
    <t>CASH FLOWS FROM FINANCING ACTIVITIES:</t>
  </si>
  <si>
    <t>Proceeds from/(repayment of) short term borrowings</t>
  </si>
  <si>
    <t>Repayment of long term debt</t>
  </si>
  <si>
    <t>NET CASH PROVIDED BY FINANCING ACTIVITIES</t>
  </si>
  <si>
    <t>NET DECREASE IN CASH AND CASH EQUIVALENTS</t>
  </si>
  <si>
    <t>CASH AND CASH EQUIVALENTS AT BEGINNING OF PERIOD</t>
  </si>
  <si>
    <t>CASH AND CASH EQUIVALENTS AT END OF PERIOD</t>
  </si>
  <si>
    <t>SUPPLEMENTAL DISCLOSURES OF CASH FLOW INFORMATION</t>
  </si>
  <si>
    <t>Interest paid</t>
  </si>
  <si>
    <t>1. Significant Accounting Policies</t>
  </si>
  <si>
    <t>Notes to Financial Statements</t>
  </si>
  <si>
    <t>Significant Accounting Policies</t>
  </si>
  <si>
    <t>Basis of Presentation The accompanying unaudited condensed financial statements have been
prepared by The Dewey Electronics Corporation (the Company) pursuant to the rules and regulations of the Securities
and Exchange Commission (the SEC) for interim reporting. Certain information and disclosures normally
included in notes to financial statements have been condensed or omitted pursuant to such rules and regulations, but resultant
disclosures are in accordance with accounting principles generally accepted in the United States of America as they apply to interim
reporting. The condensed financial statements should be read in conjunction with the financial statements and the notes
thereto in the Companys Annual Report on Form 10-K for the fiscal year ended June 30, 2015 (the 2015 Form 10-K). In the opinion of the Companys management, the accompanying
unaudited condensed financial statements contain all adjustments (consisting of normal recurring adjustments) necessary to present
fairly, in all material respects, the Companys financial position as of December 31, 2015, and the results of operations
for the three months and six months then ended and cash flows for the six months then ended. The results of operations
and cash flows for the period ended December 31, 2015 are not necessarily indicative of the results of operations or cash flows
to be expected for any subsequent quarter or the full fiscal year ending June 30, 2016. As of December 31, 2015 there have been no material changes to any
of the significant accounting policies described in our 2015 Form 10-K. Liquidity During the six months ended December 31, 2015, the Company had a
net loss of approximately $125,000 and net cash outflows from operations of approximately $84,000. Net cash outflows were principally
due to the net loss, increases in inventory, and decreases in trade accounts payable, accrued expenses and other liabilities, and
were partly offset by a decrease in accounts receivable. The Company believes that the Companys current cash and its
line of credit, which currently expires November 30, 2016, combined with progress payments as well as billings at the time of delivery
of products, will be sufficient to support short-term liquidity requirements, working capital needs and capital expenditures at
their current or expected levels. However, if our performance expectations fall short (including our failure to generate expected
levels of sales) or our expenses exceed expectations, or if the commitment under the line of credit becomes unavailable, we may
need to secure additional financing and/or reduce our expenses to continue our operations. Our failure to do so would have a material
adverse impact on our prospects and financial condition. There can be no assurance that any contemplated additional financing will
be available on terms acceptable to us, if at all. If required, we believe we would be able to reduce our expenses to a sufficient
level to continue to operate as a going concern. Revenue Recognition Revenues and earnings for orders for replacement parts and other
short term business are recorded when deliveries of product are made and title and risk of loss have been transferred to the customer
and collection is probable. Revenues and estimated earnings under long-term defense contracts
(including research and development contracts) are recorded using the percentage-of-completion method of accounting, measured as
the percentage of costs incurred to estimated total costs of each contract. These calculations require management to
estimate the cost to complete open orders. Changes between those estimates and the actual cost of completion of delivery orders
impact the revenue recognition in each reporting period. Estimates are adjusted as necessary on a quarterly basis. For research
and development contracts total costs incurred are compared to total expected costs for each contract. As of December 31, 2015
the Company had no uncompleted contracts on which revenue has been recognized on a percentage of completion basis. For those contracts where revenue has been recognized using the percentage-of-completion
method of accounting,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among
others, lower of cost or market estimates for inventories, realization of deferred tax assets, revenue recognition and certain
accrued expenses. Actual results could differ from those estimates. Income Taxes Under the asset and liability method of accounting for taxes under
ASC Topic 740, Income Taxes,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mpany accounts for uncertain tax positions in accordance with
Generally Accepted Accounting Principles in the U.S. Income tax positions must meet a more-likely-than-not recognition in order
to be recognized in the financial statements. The Company recognizes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t>
  </si>
  <si>
    <t>2. Accounting Standards Updates Not Yet Effective</t>
  </si>
  <si>
    <t>Accounting Standards Updates Not Yet Effective</t>
  </si>
  <si>
    <t>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will also result in enhanced revenue related disclosures. ASU 2014-09 originally provided
that it would be effective for fiscal years, and interim reporting periods within those years, beginning after December 15, 2016. In August 2015, the FASB issued Accounting Standards Update (ASU)
2015-14 Revenue from Contracts with Customers - Deferral of Effective Date, which deferred the effective adoption date of ASU 2014-09
to apply to fiscal years and interim reporting periods within those years beginning after December 15, 2017. In August 2014, the FASB issued Accounting Standards Update (ASU)
2014-15 Presentation of Financial Statements 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is ASU applies to all entities and is effective for annual periods ending after December
15, 2016, and interim periods thereafter, with early adoption permitted. In July 2015, the FASB issued Accounting Standards Update (ASU) 2015-11,
"Inventory (Topic 330): Simplifying the Measurement of Inventory", which requires an entity to measure in scope inventory
at the lower of cost and net realizable value. Subsequent measurement is unchanged for inventory measured using LIFO or the retail
inventory method. This ASU does not apply to inventory that is measured using last-in, first-out (LIFO) or the retail inventory
method. This ASU applies to all other inventory, which includes inventory that is measured using first-in, first-out (FIFO) or
average cost. It is effective for fiscal years beginning after December 15, 2016, including interim periods within those fiscal
years, and should be applied prospectively with earlier application permitted as of the beginning of an interim or annual reporting
period. The Company expects to adopt this ASU when effective and is currently evaluating the effect of ASU 2015-11 on its consolidated
financial statements. In November 2015, the FASB issued Accounting Standards Update (ASU)
2015-17, Income Taxes (Topic 740): Balance Sheet Classification of Deferred Taxes, which requires an entity to classify
deferred tax liabilities and assets as noncurrent in a classified statement of financial position. The amendments in this update
will align the presentation of deferred income tax assets and liabilities with International Financial Reporting Standards (IFRS).
This ASU applies to all entities and is effective for annual periods ending after December 15, 2016, for public business entities,
and interim periods thereafter, with early adoption permitted. Other Accounting Standards Updates not effective until after December
31, 2015 are not expected to have a material effect on the Companys financial position or results of operations.</t>
  </si>
  <si>
    <t>3. Inventories</t>
  </si>
  <si>
    <t>Inventories consist of:
December 31, 2015
June 30, 2015
Finished Goods $ 24,572 $ 115,563
Work In Progress 1,211,665 752,711
Raw Materials 991,021 1,162,958
Total $ 2,227,258 $ 2,031,232 The increase in inventory is primarily due to increased work in progress
production orders needed to complete new generator sets, to be shipped in subsequent months against existing customer delivery
orders.</t>
  </si>
  <si>
    <t>4. Taxes on Income</t>
  </si>
  <si>
    <t>Taxes on Income</t>
  </si>
  <si>
    <t>The Company has provided a full valuation allowance against its net
deferred tax assets as it believes that it is more likely than not that it will not realize these tax attributes. As of December
31, 2015 the Company had approximately $1,090,000 and $134,000 of federal and state net deferred tax assets respectively, primarily
arising from net operating loss carry-forwards, expiring beginning in 2017. In the six month period ended December 31,
2015 these federal and state net deferred tax assets increased by approximately $43,000 and $8,000, respectively, as a result of
a net loss for the period.</t>
  </si>
  <si>
    <t>5. Loss Per Share</t>
  </si>
  <si>
    <t>Loss Per Share</t>
  </si>
  <si>
    <t xml:space="preserve">Net loss per share has been presented pursuant to ASC Topic 260,
Earnings per Share. Basic net loss per share is computed by dividing reported net loss available to common
shareholders by weighted average shares outstanding for the period. Diluted net loss per share is computed by dividing reported
net loss available to common shareholders by weighted average shares outstanding for the period, adjusted for the dilutive effect
of common stock equivalents, which consist of stock options, using the treasury stock method. The tables below set forth the reconciliation of the numerators and
denominators of the basic and diluted net loss per common share computations. For the three months ended December 31, 2015, outstanding
stock options for 29,200 shares were excluded from the calculation of diluted net loss per share as a result of their anti-dilutive
effect on the net loss for the period. For the three months ended December 31, 2014, options for 37,200 shares were excluded as
a result of their anti-dilutive effect on the net loss per share for the period. For the six months ended December 31, 2015, outstanding stock options
for 29,200 shares were excluded from the calculation of diluted net loss per share as a result of their anti-dilutive effect on
the net loss for the period. For the six months ended December 31, 2014, options for 37,200 shares were excluded due to the exercise
price of the options exceeding the average share price for the period.
Three-months Ended December 31,
2015 2014
Net Loss Shares Per Share Amount Net Loss Shares Per Share Amount
Basic net loss per common share $ (75,117 ) 1,362,031 $ (.06 ) $ (170,475 ) 1,362,031 $ (.13 )
Effect of dilutive Securities -- -- -- -- -- --
Diluted net loss per common share $ (75,117 ) 1,362,031 $ (.06 ) $ (170,475 ) 1,362,031 $ (.13 )
Six-months Ended December 31,
2015 2014
Net Loss Shares Per Share Amount Net Loss Shares Per Share Amount
Basic net loss per common share $ (125,468 ) 1,362,031 $ (.09 ) $ (207,845 ) 1,362,031 $ (.15 )
Effect of dilutive Securities -- -- -- -- -- --
Diluted net loss per common share $ (125,468 ) 1,362,031 $ (.09 ) $ (207,845 ) 1,362,031 $ (.15 ) </t>
  </si>
  <si>
    <t>6. Stock Option Plan</t>
  </si>
  <si>
    <t>Stock Option Plan</t>
  </si>
  <si>
    <t xml:space="preserve">On September 22, 2011, the Board of Directors of the Company adopted
the Companys 2011 Stock Option Plan, which was approved by the shareholders of the Company on December 8, 2011. Under this
plan options to purchase a maximum of 133,000 shares of common stock may be granted to any employee of the Company, including officers.
Such options may be either incentive stock options or non-qualified options and must be granted with an exercise price no less
than the fair market value of the stock on the date of the grant. No stock options have been granted under this plan. On December 2, 1998, the Company adopted its Stock Option Plan of
1998 which was amended and restated effective December 5, 2001, pursuant to which options to purchase a maximum of 85,000 shares
of common stock may be granted to executives and key employees. Incentive stock options have been granted under this
plan with an exercise price no less than fair market value of the stock on the date of grant. Outstanding options generally
are exercisable for ten years from the date of grant, except for one grant totaling 4,700 options which are exercisable for a 5-year
term. Outstanding options have expiration dates ranging from September 21, 2016 to September 21, 2021. No additional
options may be granted under this plan. There were no stock options granted in the first six months of fiscal
2016 (period ended December 31, 2015) or in the first six months of fiscal 2015 (period ended December 31, 2014). The Company recorded
no stock option compensation expense for either of the six month periods ended December 31, 2015 or December 31, 2014. For the full fiscal year ending June 30, 2016, the Company does not
expect any stock option compensation expense based on stock options already granted and assuming no further option grants during
the remainder of the fiscal year. However, our assessment of the compensation expense will be affected by the number
of stock options actually granted (if any) during the remainder of the year as well as the number of outstanding options that are
forfeited. Stock option transactions for the Companys employee stock
option plans for the three months and six months ended December 31, 2015 are as follows:
December 31, 2015
Three Months Six Months
Weighted Weighted
Average Average
Shares Exercise Price Shares Exercise Price
Beginning balance 33,200 $ 1.96 33,200 $ 1.96
Granted -- -- -- --
Exercised -- -- -- --
Cancelled or expired 4,000 $ 2.20 4,000 $ 2.20
Ending balance 29,200 $ 1.93 29,200 $ 1.93
Options exercisable at end of period 29,200 $ 1.93 29,200 $ 1.93 </t>
  </si>
  <si>
    <t>7. Notes Payable</t>
  </si>
  <si>
    <t>Notes Payable</t>
  </si>
  <si>
    <t>On April 27, 2009, the Company entered into a $500,000 line of credit
(the Line of Credit) with TD Bank, NA (the Bank). On November 2, 2011, the Company and the Bank entered
into a modification of the Line of Credit, effective as of October 31, 2011, which reduced the maximum borrowing amount to $375,000,
removed the minimum interest rate of 4.25% on outstanding borrowings and extended the Line of Credit to November 30, 2012. No other
terms of the Companys April 27, 2009 revolving term note to the Bank were changed. On November 16, 2012, the Company and
the Bank entered into a further modification of the Line of Credit, effective as of November 30, 2012, which returned the maximum
borrowing amount to $500,000 and extended the Line of Credit to November 30, 2013. No other terms of the Companys revolving
term note to the Bank (previously amended and restated as of October 31, 2011) were changed. On November 8, 2013, the Company and the Bank entered into a modification
of the Line of Credit, effective November 15, 2013, to temporarily increase the maximum borrowing amount under the Line of Credit
from $500,000 to $1,000,000 for the six month period November 15, 2013 to May 15, 2014 (after which it returned to $500,000). At
the same time the Company and the Bank entered into a further modification of the Line of Credit, effective as of November 30,
2013, to extend the Line of Credit to November 30, 2014. In each case, no other terms of the Companys revolving term note
to the Bank (previously amended and restated as of November 30, 2012) were changed. On November 30, 2014, the Bank notified the Company that it had extended
the Line of Credit from November 30, 2014 to November 30, 2015; and on December 1, 2015, the Bank notified the Company that it
had extended the Line of Credit for another year, to November 30, 2016. In each case, no other terms of the Companys
revolving term note to the Bank (previously amended and restated as of November 8, 2013) were changed. The Line of Credit provides among other things for an annual interest
rate on borrowings equal to the Banks prime rate plus one (1.00) percent and is subject to customary representations, covenants,
and default provisions in favor of the Bank. Any loans drawn under the Line of Credit are secured by a first lien on all of the
Companys accounts receivable, machinery, equipment, other personal property and Commercial Mortgages on the Companys
real property. The rate applicable to the Line of Credit at December 31, 2015 was approximately 4.50%. The Company has previously
utilized the Line of Credit during periods of increased production requirements and anticipates that it will continue to utilize
this credit facility during future periods of peak production activity. During fiscal year 2015 the Company repaid $500,000 and subsequently
borrowed $500,000 under the Line of Credit. As of June 30, 2015 and December 31, 2015 the Company had outstanding debt of $500,000
against the Line of Credit.</t>
  </si>
  <si>
    <t>8. Pension Plan</t>
  </si>
  <si>
    <t>Pension Plan</t>
  </si>
  <si>
    <t xml:space="preserve">The Company has a non-contributory defined benefit retirement plan
covering substantially all of its employees. The impact of the plan on operations is as follows:
THREE-MONTHS ENDED
DECEMBER 31,
2015 2014
Service cost-benefits earned during the period $ 12,024 $ 15,519
Interest cost on projected benefit obligation 32,297 29,411
Expected return on plan assets (26,855 ) (24,319 )
Amortization of actuarial loss 33,566 31,208
Net periodic pension cost $ 51,032 $ 51,819
SIX-MONTHS ENDED
DECEMBER 31,
2015 2014
Service cost-benefits earned during the period $ 24,048 $ 31,038
Interest cost on projected benefit obligation 64,594 58,822
Expected return on plan assets (53,710 ) (48,638 )
Amortization of actuarial loss 67,132 62,416
Net periodic pension cost $ 102,064 $ 103,637 </t>
  </si>
  <si>
    <t>1. Significant Accounting Policies (Policies)</t>
  </si>
  <si>
    <t>Significant Accounting Policies Policies</t>
  </si>
  <si>
    <t>Basis of Presentation</t>
  </si>
  <si>
    <t>The accompanying unaudited condensed financial statements have been
prepared by The Dewey Electronics Corporation (the Company) pursuant to the rules and regulations of the Securities
and Exchange Commission (the SEC) for interim reporting. Certain information and disclosures normally
included in notes to financial statements have been condensed or omitted pursuant to such rules and regulations, but resultant
disclosures are in accordance with accounting principles generally accepted in the United States of America as they apply to interim
reporting. The condensed financial statements should be read in conjunction with the financial statements and the notes
thereto in the Companys Annual Report on Form 10-K for the fiscal year ended June 30, 2015 (the 2015 Form 10-K). In the opinion of the Companys management, the accompanying
unaudited condensed financial statements contain all adjustments (consisting of normal recurring adjustments) necessary to present
fairly, in all material respects, the Companys financial position as of December 31, 2015, and the results of operations
for the three months and six months then ended and cash flows for the six months then ended. The results of operations
and cash flows for the period ended December 31, 2015 are not necessarily indicative of the results of operations or cash flows
to be expected for any subsequent quarter or the full fiscal year ending June 30, 2016. As of December 31, 2015 there have been no material changes to any
of the significant accounting policies described in our 2015 Form 10-K.</t>
  </si>
  <si>
    <t>Liquidity</t>
  </si>
  <si>
    <t>During the six months ended December 31, 2015, the Company had a
net loss of approximately $125,000 and net cash outflows from operations of approximately $84,000. Net cash outflows were principally
due to the net loss, increases in inventory, and decreases in trade accounts payable, accrued expenses and other liabilities, and
were partly offset by a decrease in accounts receivable. The Company believes that the Companys current cash and its
line of credit, which currently expires November 30, 2016, combined with progress payments as well as billings at the time of delivery
of products, will be sufficient to support short-term liquidity requirements, working capital needs and capital expenditures at
their current or expected levels. However, if our performance expectations fall short (including our failure to generate expected
levels of sales) or our expenses exceed expectations, or if the commitment under the line of credit becomes unavailable, we may
need to secure additional financing and/or reduce our expenses to continue our operations. Our failure to do so would have a material
adverse impact on our prospects and financial condition. There can be no assurance that any contemplated additional financing will
be available on terms acceptable to us, if at all. If required, we believe we would be able to reduce our expenses to a sufficient
level to continue to operate as a going concern.</t>
  </si>
  <si>
    <t>Revenue Recognition</t>
  </si>
  <si>
    <t>Revenues and earnings for orders for replacement parts and other
short term business are recorded when deliveries of product are made and title and risk of loss have been transferred to the customer
and collection is probable. Revenues and estimated earnings under long-term defense contracts
(including research and development contracts) are recorded using the percentage-of-completion method of accounting, measured as
the percentage of costs incurred to estimated total costs of each contract. These calculations require management to
estimate the cost to complete open orders. Changes between those estimates and the actual cost of completion of delivery orders
impact the revenue recognition in each reporting period. Estimates are adjusted as necessary on a quarterly basis. For research
and development contracts total costs incurred are compared to total expected costs for each contract. As of December 31, 2015
the Company had no uncompleted contracts on which revenue has been recognized on a percentage of completion basis. For those contracts where revenue has been recognized using the percentage-of-completion
method of accounting, provisions for estimated losses on uncompleted contracts are made in the period in which such losses are
determined. Changes in job performance, job conditions, and estimated profitability may result in revisions to costs and income
and are recognized in the period in which the revisions are determin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These estimates include, among
others, lower of cost or market estimates for inventories, realization of deferred tax assets, revenue recognition and certain
accrued expenses. Actual results could differ from those estimates.</t>
  </si>
  <si>
    <t>Income Taxes</t>
  </si>
  <si>
    <t>Under the asset and liability method of accounting for taxes under
ASC Topic 740, Income Taxes,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mpany accounts for uncertain tax positions in accordance with
Generally Accepted Accounting Principles in the U.S. Income tax positions must meet a more-likely-than-not recognition in order
to be recognized in the financial statements. The Company recognizes potential accrued interest and penalties related
to unrecognized tax benefits within operations as income tax expense. As new information becomes available, the assessment
of the recognition threshold and the measurement of the associated tax benefit of uncertain tax positions may result in financial
statement recognition or derecognition.</t>
  </si>
  <si>
    <t>3. Inventories (Tables)</t>
  </si>
  <si>
    <t>Inventories Tables</t>
  </si>
  <si>
    <t xml:space="preserve">December 31, 2015
June 30, 2015
Finished Goods $ 24,572 $ 115,563
Work In Progress 1,211,665 752,711
Raw Materials 991,021 1,162,958
Total $ 2,227,258 $ 2,031,232 </t>
  </si>
  <si>
    <t>5. Loss Per Share (Tables)</t>
  </si>
  <si>
    <t>Loss Per Share Tables</t>
  </si>
  <si>
    <t xml:space="preserve">Three-months Ended December 31,
2015 2014
Net Loss Shares Per Share Amount Net Loss Shares Per Share Amount
Basic net loss per common share $ (75,117 ) 1,362,031 $ (.06 ) $ (170,475 ) 1,362,031 $ (.13 )
Effect of dilutive Securities -- -- -- -- -- --
Diluted net loss per common share $ (75,117 ) 1,362,031 $ (.06 ) $ (170,475 ) 1,362,031 $ (.13 )
Six-months Ended December 31,
2015 2014
Net Loss Shares Per Share Amount Net Loss Shares Per Share Amount
Basic net loss per common share $ (125,468 ) 1,362,031 $ (.09 ) $ (207,845 ) 1,362,031 $ (.15 )
Effect of dilutive Securities -- -- -- -- -- --
Diluted net loss per common share $ (125,468 ) 1,362,031 $ (.09 ) $ (207,845 ) 1,362,031 $ (.15 ) </t>
  </si>
  <si>
    <t>6. Stock Option Plan (Tables)</t>
  </si>
  <si>
    <t>Stock Option Plan Tables</t>
  </si>
  <si>
    <t>Options Outstanding</t>
  </si>
  <si>
    <t xml:space="preserve">December 31, 2015
Three Months Six Months
Weighted Weighted
Average Average
Shares Exercise Price Shares Exercise Price
Beginning balance 33,200 $ 1.96 33,200 $ 1.96
Granted -- -- -- --
Exercised -- -- -- --
Cancelled or expired 4,000 $ 2.20 4,000 $ 2.20
Ending balance 29,200 $ 1.93 29,200 $ 1.93
Options exercisable at end of period 29,200 $ 1.93 29,200 $ 1.93 </t>
  </si>
  <si>
    <t>8.  Pension Plan (Tables)</t>
  </si>
  <si>
    <t>Pension Plan Tables</t>
  </si>
  <si>
    <t>Schedule of Periodic Pension Cost</t>
  </si>
  <si>
    <t xml:space="preserve">THREE-MONTHS ENDED
DECEMBER 31,
2015 2014
Service cost-benefits earned during the period $ 12,024 $ 15,519
Interest cost on projected benefit obligation 32,297 29,411
Expected return on plan assets (26,855 ) (24,319 )
Amortization of actuarial loss 33,566 31,208
Net periodic pension cost $ 51,032 $ 51,819
SIX-MONTHS ENDED
DECEMBER 31,
2015 2014
Service cost-benefits earned during the period $ 24,048 $ 31,038
Interest cost on projected benefit obligation 64,594 58,822
Expected return on plan assets (53,710 ) (48,638 )
Amortization of actuarial loss 67,132 62,416
Net periodic pension cost $ 102,064 $ 103,637 </t>
  </si>
  <si>
    <t>3. Inventories (Details) - USD ($)</t>
  </si>
  <si>
    <t>Inventories Details</t>
  </si>
  <si>
    <t>Finished goods</t>
  </si>
  <si>
    <t>Work in progress</t>
  </si>
  <si>
    <t>Raw materials</t>
  </si>
  <si>
    <t>4. Taxes on Income (Details Narrative)</t>
  </si>
  <si>
    <t>Dec. 31, 2015USD ($)</t>
  </si>
  <si>
    <t>Federal [Member]</t>
  </si>
  <si>
    <t>Net deferred tax assets</t>
  </si>
  <si>
    <t>State [Member]</t>
  </si>
  <si>
    <t>5. Loss Per Share (Details) - USD ($)</t>
  </si>
  <si>
    <t>Net Loss</t>
  </si>
  <si>
    <t>Shares</t>
  </si>
  <si>
    <t>Per Share Amount</t>
  </si>
  <si>
    <t>Basic net Income per common share</t>
  </si>
  <si>
    <t>$ (.06)</t>
  </si>
  <si>
    <t>$ (.13)</t>
  </si>
  <si>
    <t>$ (.09)</t>
  </si>
  <si>
    <t>$ (.15)</t>
  </si>
  <si>
    <t>Effect of dilutive Securities</t>
  </si>
  <si>
    <t>Diluted net income per common share</t>
  </si>
  <si>
    <t>5. Loss Per Share (Details Narrative) - shares</t>
  </si>
  <si>
    <t>Outstanding stock options excluded from the calculation of diluted net income</t>
  </si>
  <si>
    <t>6. Stock Option Plan (Details 1) - $ / shares</t>
  </si>
  <si>
    <t>Number of shares</t>
  </si>
  <si>
    <t>Beginning balance</t>
  </si>
  <si>
    <t>Granted</t>
  </si>
  <si>
    <t>Exercised</t>
  </si>
  <si>
    <t>Cancelled or expired</t>
  </si>
  <si>
    <t>Ending balance</t>
  </si>
  <si>
    <t>Options exercisable at end of period</t>
  </si>
  <si>
    <t>Weighted average exercise price</t>
  </si>
  <si>
    <t>7. Notes Payable (Details Narrative) - USD ($)</t>
  </si>
  <si>
    <t>Notes Payable Details Narrative</t>
  </si>
  <si>
    <t>Outstanding balance on note</t>
  </si>
  <si>
    <t>8. Pension Plan (Details) - USD ($)</t>
  </si>
  <si>
    <t>Service cost-benefits earned during the period</t>
  </si>
  <si>
    <t>Interest cost on projected benefit obligation</t>
  </si>
  <si>
    <t>Expected return on plan assets</t>
  </si>
  <si>
    <t>Amortization of actuarial loss</t>
  </si>
  <si>
    <t>Net periodic pension cos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285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362031</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4</v>
      </c>
      <c r="B1" s="2" t="s">
        <v>1</v>
      </c>
    </row>
    <row r="2" spans="1:2">
      <c r="B2" s="2" t="s">
        <v>2</v>
      </c>
    </row>
    <row r="3" spans="1:2">
      <c r="A3" s="3" t="s">
        <v>126</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7</v>
      </c>
      <c r="B1" s="2" t="s">
        <v>1</v>
      </c>
    </row>
    <row r="2" spans="1:2">
      <c r="B2" s="2" t="s">
        <v>2</v>
      </c>
    </row>
    <row r="3" spans="1:2">
      <c r="A3" s="3" t="s">
        <v>126</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0</v>
      </c>
      <c r="B1" s="2" t="s">
        <v>1</v>
      </c>
    </row>
    <row r="2" spans="1:2">
      <c r="B2" s="2" t="s">
        <v>2</v>
      </c>
    </row>
    <row r="3" spans="1:2">
      <c r="A3" s="3" t="s">
        <v>126</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26</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2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80"/>
  </cols>
  <sheetData>
    <row r="1" spans="1:2">
      <c r="A1" s="1" t="s">
        <v>149</v>
      </c>
      <c r="B1" s="2" t="s">
        <v>1</v>
      </c>
    </row>
    <row r="2" spans="1:2">
      <c r="B2" s="2" t="s">
        <v>2</v>
      </c>
    </row>
    <row r="3" spans="1:2">
      <c r="A3" s="3" t="s">
        <v>150</v>
      </c>
    </row>
    <row r="4" spans="1:2">
      <c r="A4" s="4" t="s">
        <v>151</v>
      </c>
      <c r="B4" s="4" t="s">
        <v>152</v>
      </c>
    </row>
    <row r="5" spans="1:2">
      <c r="A5" s="4" t="s">
        <v>153</v>
      </c>
      <c r="B5" s="4" t="s">
        <v>154</v>
      </c>
    </row>
    <row r="6" spans="1:2">
      <c r="A6" s="4" t="s">
        <v>155</v>
      </c>
      <c r="B6" s="4" t="s">
        <v>156</v>
      </c>
    </row>
    <row r="7" spans="1:2">
      <c r="A7" s="4" t="s">
        <v>157</v>
      </c>
      <c r="B7" s="4" t="s">
        <v>158</v>
      </c>
    </row>
    <row r="8" spans="1:2">
      <c r="A8" s="4" t="s">
        <v>159</v>
      </c>
      <c r="B8"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1</v>
      </c>
      <c r="B1" s="2" t="s">
        <v>1</v>
      </c>
    </row>
    <row r="2" spans="1:2">
      <c r="B2" s="2" t="s">
        <v>2</v>
      </c>
    </row>
    <row r="3" spans="1:2">
      <c r="A3" s="3" t="s">
        <v>162</v>
      </c>
    </row>
    <row r="4" spans="1:2">
      <c r="A4" s="4" t="s">
        <v>3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4</v>
      </c>
      <c r="B1" s="2" t="s">
        <v>1</v>
      </c>
    </row>
    <row r="2" spans="1:2">
      <c r="B2" s="2" t="s">
        <v>2</v>
      </c>
    </row>
    <row r="3" spans="1:2">
      <c r="A3" s="3" t="s">
        <v>165</v>
      </c>
    </row>
    <row r="4" spans="1:2">
      <c r="A4" s="4" t="s">
        <v>138</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41806</v>
      </c>
      <c r="C3" s="7" t="n">
        <v>347598</v>
      </c>
    </row>
    <row r="4" spans="1:3">
      <c r="A4" s="4" t="s">
        <v>31</v>
      </c>
      <c r="B4" s="6" t="n">
        <v>793768</v>
      </c>
      <c r="C4" s="6" t="n">
        <v>1329327</v>
      </c>
    </row>
    <row r="5" spans="1:3">
      <c r="A5" s="4" t="s">
        <v>32</v>
      </c>
      <c r="B5" s="6" t="n">
        <v>2227258</v>
      </c>
      <c r="C5" s="6" t="n">
        <v>2031232</v>
      </c>
    </row>
    <row r="6" spans="1:3">
      <c r="A6" s="4" t="s">
        <v>33</v>
      </c>
      <c r="B6" s="6" t="n">
        <v>78647</v>
      </c>
      <c r="C6" s="6" t="n">
        <v>73204</v>
      </c>
    </row>
    <row r="7" spans="1:3">
      <c r="A7" s="4" t="s">
        <v>34</v>
      </c>
      <c r="B7" s="6" t="n">
        <v>3341479</v>
      </c>
      <c r="C7" s="6" t="n">
        <v>3781361</v>
      </c>
    </row>
    <row r="8" spans="1:3">
      <c r="A8" s="3" t="s">
        <v>35</v>
      </c>
    </row>
    <row r="9" spans="1:3">
      <c r="A9" s="4" t="s">
        <v>36</v>
      </c>
      <c r="B9" s="6" t="n">
        <v>651015</v>
      </c>
      <c r="C9" s="6" t="n">
        <v>651015</v>
      </c>
    </row>
    <row r="10" spans="1:3">
      <c r="A10" s="4" t="s">
        <v>37</v>
      </c>
      <c r="B10" s="6" t="n">
        <v>1957815</v>
      </c>
      <c r="C10" s="6" t="n">
        <v>1948165</v>
      </c>
    </row>
    <row r="11" spans="1:3">
      <c r="A11" s="4" t="s">
        <v>38</v>
      </c>
      <c r="B11" s="6" t="n">
        <v>3344566</v>
      </c>
      <c r="C11" s="6" t="n">
        <v>3332356</v>
      </c>
    </row>
    <row r="12" spans="1:3">
      <c r="A12" s="4" t="s">
        <v>39</v>
      </c>
      <c r="B12" s="6" t="n">
        <v>268700</v>
      </c>
      <c r="C12" s="6" t="n">
        <v>268700</v>
      </c>
    </row>
    <row r="13" spans="1:3">
      <c r="A13" s="4" t="s">
        <v>40</v>
      </c>
      <c r="B13" s="6" t="n">
        <v>6222096</v>
      </c>
      <c r="C13" s="6" t="n">
        <v>6200236</v>
      </c>
    </row>
    <row r="14" spans="1:3">
      <c r="A14" s="4" t="s">
        <v>41</v>
      </c>
      <c r="B14" s="6" t="n">
        <v>5366849</v>
      </c>
      <c r="C14" s="6" t="n">
        <v>5348560</v>
      </c>
    </row>
    <row r="15" spans="1:3">
      <c r="A15" s="4" t="s">
        <v>42</v>
      </c>
      <c r="B15" s="6" t="n">
        <v>855247</v>
      </c>
      <c r="C15" s="6" t="n">
        <v>851676</v>
      </c>
    </row>
    <row r="16" spans="1:3">
      <c r="A16" s="4" t="s">
        <v>43</v>
      </c>
      <c r="B16" s="6" t="n">
        <v>65095</v>
      </c>
      <c r="C16" s="6" t="n">
        <v>65095</v>
      </c>
    </row>
    <row r="17" spans="1:3">
      <c r="A17" s="4" t="s">
        <v>44</v>
      </c>
      <c r="B17" s="6" t="n">
        <v>4261821</v>
      </c>
      <c r="C17" s="6" t="n">
        <v>4698132</v>
      </c>
    </row>
    <row r="18" spans="1:3">
      <c r="A18" s="3" t="s">
        <v>45</v>
      </c>
    </row>
    <row r="19" spans="1:3">
      <c r="A19" s="4" t="s">
        <v>46</v>
      </c>
      <c r="B19" s="6" t="n">
        <v>500000</v>
      </c>
      <c r="C19" s="6" t="n">
        <v>500000</v>
      </c>
    </row>
    <row r="20" spans="1:3">
      <c r="A20" s="4" t="s">
        <v>47</v>
      </c>
      <c r="B20" s="6" t="n">
        <v>268211</v>
      </c>
      <c r="C20" s="6" t="n">
        <v>348253</v>
      </c>
    </row>
    <row r="21" spans="1:3">
      <c r="A21" s="4" t="s">
        <v>48</v>
      </c>
      <c r="B21" s="6" t="n">
        <v>248571</v>
      </c>
      <c r="C21" s="6" t="n">
        <v>443798</v>
      </c>
    </row>
    <row r="22" spans="1:3">
      <c r="A22" s="4" t="s">
        <v>49</v>
      </c>
      <c r="B22" s="6" t="n">
        <v>133308</v>
      </c>
      <c r="C22" s="6" t="n">
        <v>200186</v>
      </c>
    </row>
    <row r="23" spans="1:3">
      <c r="A23" s="4" t="s">
        <v>50</v>
      </c>
      <c r="B23" s="6" t="n">
        <v>235060</v>
      </c>
      <c r="C23" s="6" t="n">
        <v>203757</v>
      </c>
    </row>
    <row r="24" spans="1:3">
      <c r="A24" s="4" t="s">
        <v>51</v>
      </c>
      <c r="B24" s="6" t="n">
        <v>1385150</v>
      </c>
      <c r="C24" s="6" t="n">
        <v>1695994</v>
      </c>
    </row>
    <row r="25" spans="1:3">
      <c r="A25" s="4" t="s">
        <v>52</v>
      </c>
      <c r="B25" s="6" t="n">
        <v>983874</v>
      </c>
      <c r="C25" s="6" t="n">
        <v>1051005</v>
      </c>
    </row>
    <row r="26" spans="1:3">
      <c r="A26" s="4" t="s">
        <v>53</v>
      </c>
      <c r="B26" s="6" t="n">
        <v>2369024</v>
      </c>
      <c r="C26" s="6" t="n">
        <v>2746999</v>
      </c>
    </row>
    <row r="27" spans="1:3">
      <c r="A27" s="3" t="s">
        <v>54</v>
      </c>
    </row>
    <row r="28" spans="1:3">
      <c r="A28" s="4" t="s">
        <v>55</v>
      </c>
      <c r="B28" s="6" t="n">
        <v>0</v>
      </c>
      <c r="C28" s="6" t="n">
        <v>0</v>
      </c>
    </row>
    <row r="29" spans="1:3">
      <c r="A29" s="4" t="s">
        <v>56</v>
      </c>
      <c r="B29" s="6" t="n">
        <v>16934</v>
      </c>
      <c r="C29" s="6" t="n">
        <v>16934</v>
      </c>
    </row>
    <row r="30" spans="1:3">
      <c r="A30" s="4" t="s">
        <v>57</v>
      </c>
      <c r="B30" s="6" t="n">
        <v>2882842</v>
      </c>
      <c r="C30" s="6" t="n">
        <v>2882842</v>
      </c>
    </row>
    <row r="31" spans="1:3">
      <c r="A31" s="4" t="s">
        <v>58</v>
      </c>
      <c r="B31" s="6" t="n">
        <v>305160</v>
      </c>
      <c r="C31" s="6" t="n">
        <v>430628</v>
      </c>
    </row>
    <row r="32" spans="1:3">
      <c r="A32" s="4" t="s">
        <v>59</v>
      </c>
      <c r="B32" s="6" t="n">
        <v>-825111</v>
      </c>
      <c r="C32" s="6" t="n">
        <v>-892243</v>
      </c>
    </row>
    <row r="33" spans="1:3">
      <c r="A33" s="4" t="s">
        <v>60</v>
      </c>
      <c r="B33" s="6" t="n">
        <v>2379825</v>
      </c>
      <c r="C33" s="6" t="n">
        <v>2438161</v>
      </c>
    </row>
    <row r="34" spans="1:3">
      <c r="A34" s="4" t="s">
        <v>61</v>
      </c>
      <c r="B34" s="6" t="n">
        <v>-487028</v>
      </c>
      <c r="C34" s="6" t="n">
        <v>-487028</v>
      </c>
    </row>
    <row r="35" spans="1:3">
      <c r="A35" s="4" t="s">
        <v>62</v>
      </c>
      <c r="B35" s="6" t="n">
        <v>1892797</v>
      </c>
      <c r="C35" s="6" t="n">
        <v>1951133</v>
      </c>
    </row>
    <row r="36" spans="1:3">
      <c r="A36" s="4" t="s">
        <v>63</v>
      </c>
      <c r="B36" s="7" t="n">
        <v>4261821</v>
      </c>
      <c r="C36" s="7" t="n">
        <v>4698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r="A1" s="1" t="s">
        <v>175</v>
      </c>
      <c r="B1" s="2" t="s">
        <v>2</v>
      </c>
      <c r="C1" s="2" t="s">
        <v>28</v>
      </c>
    </row>
    <row r="2" spans="1:3">
      <c r="A2" s="3" t="s">
        <v>176</v>
      </c>
    </row>
    <row r="3" spans="1:3">
      <c r="A3" s="4" t="s">
        <v>177</v>
      </c>
      <c r="B3" s="7" t="n">
        <v>24572</v>
      </c>
      <c r="C3" s="7" t="n">
        <v>115563</v>
      </c>
    </row>
    <row r="4" spans="1:3">
      <c r="A4" s="4" t="s">
        <v>178</v>
      </c>
      <c r="B4" s="6" t="n">
        <v>1211665</v>
      </c>
      <c r="C4" s="6" t="n">
        <v>752711</v>
      </c>
    </row>
    <row r="5" spans="1:3">
      <c r="A5" s="4" t="s">
        <v>179</v>
      </c>
      <c r="B5" s="6" t="n">
        <v>991021</v>
      </c>
      <c r="C5" s="6" t="n">
        <v>1162958</v>
      </c>
    </row>
    <row r="6" spans="1:3">
      <c r="A6" s="4" t="s">
        <v>32</v>
      </c>
      <c r="B6" s="7" t="n">
        <v>2227258</v>
      </c>
      <c r="C6" s="7" t="n">
        <v>203123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r="1" spans="1:2">
      <c r="A1" s="1" t="s">
        <v>180</v>
      </c>
      <c r="B1" s="2" t="s">
        <v>181</v>
      </c>
    </row>
    <row r="2" spans="1:2">
      <c r="A2" s="4" t="s">
        <v>182</v>
      </c>
    </row>
    <row r="3" spans="1:2">
      <c r="A3" s="4" t="s">
        <v>183</v>
      </c>
      <c r="B3" s="7" t="n">
        <v>1090000</v>
      </c>
    </row>
    <row r="4" spans="1:2">
      <c r="A4" s="4" t="s">
        <v>184</v>
      </c>
    </row>
    <row r="5" spans="1:2">
      <c r="A5" s="4" t="s">
        <v>183</v>
      </c>
      <c r="B5" s="7" t="n">
        <v>134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r="A1" s="1" t="s">
        <v>185</v>
      </c>
      <c r="B1" s="2" t="s">
        <v>77</v>
      </c>
      <c r="D1" s="2" t="s">
        <v>1</v>
      </c>
    </row>
    <row r="2" spans="1:5">
      <c r="B2" s="2" t="s">
        <v>2</v>
      </c>
      <c r="C2" s="2" t="s">
        <v>78</v>
      </c>
      <c r="D2" s="2" t="s">
        <v>2</v>
      </c>
      <c r="E2" s="2" t="s">
        <v>78</v>
      </c>
    </row>
    <row r="3" spans="1:5">
      <c r="A3" s="4" t="s">
        <v>186</v>
      </c>
      <c r="B3" s="7" t="n">
        <v>-75117</v>
      </c>
      <c r="C3" s="7" t="n">
        <v>-170475</v>
      </c>
      <c r="D3" s="7" t="n">
        <v>-125468</v>
      </c>
      <c r="E3" s="7" t="n">
        <v>-207845</v>
      </c>
    </row>
    <row r="4" spans="1:5">
      <c r="A4" s="4" t="s">
        <v>187</v>
      </c>
      <c r="B4" s="6" t="n">
        <v>1362031</v>
      </c>
      <c r="C4" s="6" t="n">
        <v>1362031</v>
      </c>
      <c r="D4" s="6" t="n">
        <v>1362031</v>
      </c>
      <c r="E4" s="6" t="n">
        <v>1362031</v>
      </c>
    </row>
    <row r="5" spans="1:5">
      <c r="A5" s="4" t="s">
        <v>188</v>
      </c>
      <c r="B5" s="8" t="n">
        <v>-0.06</v>
      </c>
      <c r="C5" s="8" t="n">
        <v>-0.13</v>
      </c>
      <c r="D5" s="8" t="n">
        <v>-0.09</v>
      </c>
      <c r="E5" s="8" t="n">
        <v>-0.15</v>
      </c>
    </row>
    <row r="6" spans="1:5">
      <c r="A6" s="4" t="s">
        <v>189</v>
      </c>
    </row>
    <row r="7" spans="1:5">
      <c r="A7" s="4" t="s">
        <v>186</v>
      </c>
      <c r="B7" s="7" t="n">
        <v>-75117</v>
      </c>
      <c r="C7" s="7" t="n">
        <v>-170475</v>
      </c>
      <c r="D7" s="7" t="n">
        <v>-125468</v>
      </c>
      <c r="E7" s="7" t="n">
        <v>-207845</v>
      </c>
    </row>
    <row r="8" spans="1:5">
      <c r="A8" s="4" t="s">
        <v>187</v>
      </c>
      <c r="B8" s="6" t="n">
        <v>1362031</v>
      </c>
      <c r="C8" s="6" t="n">
        <v>1362031</v>
      </c>
      <c r="D8" s="6" t="n">
        <v>1362031</v>
      </c>
      <c r="E8" s="6" t="n">
        <v>1362031</v>
      </c>
    </row>
    <row r="9" spans="1:5">
      <c r="A9" s="4" t="s">
        <v>188</v>
      </c>
      <c r="B9" s="4" t="s">
        <v>190</v>
      </c>
      <c r="C9" s="4" t="s">
        <v>191</v>
      </c>
      <c r="D9" s="4" t="s">
        <v>192</v>
      </c>
      <c r="E9" s="4" t="s">
        <v>193</v>
      </c>
    </row>
    <row r="10" spans="1:5">
      <c r="A10" s="4" t="s">
        <v>194</v>
      </c>
    </row>
    <row r="11" spans="1:5">
      <c r="A11" s="4" t="s">
        <v>186</v>
      </c>
      <c r="B11" s="7" t="n">
        <v>0</v>
      </c>
      <c r="C11" s="7" t="n">
        <v>0</v>
      </c>
      <c r="D11" s="7" t="n">
        <v>0</v>
      </c>
      <c r="E11" s="7" t="n">
        <v>0</v>
      </c>
    </row>
    <row r="12" spans="1:5">
      <c r="A12" s="4" t="s">
        <v>187</v>
      </c>
      <c r="B12" s="6" t="n">
        <v>0</v>
      </c>
      <c r="C12" s="6" t="n">
        <v>0</v>
      </c>
      <c r="D12" s="6" t="n">
        <v>0</v>
      </c>
      <c r="E12" s="6" t="n">
        <v>0</v>
      </c>
    </row>
    <row r="13" spans="1:5">
      <c r="A13" s="4" t="s">
        <v>188</v>
      </c>
      <c r="B13" s="7" t="n">
        <v>0</v>
      </c>
      <c r="C13" s="7" t="n">
        <v>0</v>
      </c>
      <c r="D13" s="7" t="n">
        <v>0</v>
      </c>
      <c r="E13" s="7" t="n">
        <v>0</v>
      </c>
    </row>
    <row r="14" spans="1:5">
      <c r="A14" s="4" t="s">
        <v>195</v>
      </c>
    </row>
    <row r="15" spans="1:5">
      <c r="A15" s="4" t="s">
        <v>186</v>
      </c>
      <c r="B15" s="7" t="n">
        <v>-75117</v>
      </c>
      <c r="C15" s="7" t="n">
        <v>-170475</v>
      </c>
      <c r="D15" s="7" t="n">
        <v>-125468</v>
      </c>
      <c r="E15" s="7" t="n">
        <v>-207845</v>
      </c>
    </row>
    <row r="16" spans="1:5">
      <c r="A16" s="4" t="s">
        <v>187</v>
      </c>
      <c r="B16" s="6" t="n">
        <v>1362031</v>
      </c>
      <c r="C16" s="6" t="n">
        <v>1362031</v>
      </c>
      <c r="D16" s="6" t="n">
        <v>1362031</v>
      </c>
      <c r="E16" s="6" t="n">
        <v>1362031</v>
      </c>
    </row>
    <row r="17" spans="1:5">
      <c r="A17" s="4" t="s">
        <v>188</v>
      </c>
      <c r="B17" s="8" t="n">
        <v>-0.06</v>
      </c>
      <c r="C17" s="8" t="n">
        <v>-0.13</v>
      </c>
      <c r="D17" s="8" t="n">
        <v>-0.09</v>
      </c>
      <c r="E17" s="8" t="n">
        <v>-0.1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196</v>
      </c>
      <c r="B1" s="2" t="s">
        <v>77</v>
      </c>
      <c r="D1" s="2" t="s">
        <v>1</v>
      </c>
    </row>
    <row r="2" spans="1:5">
      <c r="B2" s="2" t="s">
        <v>2</v>
      </c>
      <c r="C2" s="2" t="s">
        <v>78</v>
      </c>
      <c r="D2" s="2" t="s">
        <v>2</v>
      </c>
      <c r="E2" s="2" t="s">
        <v>78</v>
      </c>
    </row>
    <row r="3" spans="1:5">
      <c r="A3" s="3" t="s">
        <v>126</v>
      </c>
    </row>
    <row r="4" spans="1:5">
      <c r="A4" s="4" t="s">
        <v>197</v>
      </c>
      <c r="B4" s="6" t="n">
        <v>29200</v>
      </c>
      <c r="C4" s="6" t="n">
        <v>37200</v>
      </c>
      <c r="D4" s="6" t="n">
        <v>29200</v>
      </c>
      <c r="E4" s="6" t="n">
        <v>372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5"/>
    <col customWidth="1" max="3" min="3" width="15"/>
  </cols>
  <sheetData>
    <row r="1" spans="1:3">
      <c r="A1" s="1" t="s">
        <v>198</v>
      </c>
      <c r="B1" s="2" t="s">
        <v>77</v>
      </c>
      <c r="C1" s="2" t="s">
        <v>1</v>
      </c>
    </row>
    <row r="2" spans="1:3">
      <c r="B2" s="2" t="s">
        <v>2</v>
      </c>
      <c r="C2" s="2" t="s">
        <v>2</v>
      </c>
    </row>
    <row r="3" spans="1:3">
      <c r="A3" s="3" t="s">
        <v>199</v>
      </c>
    </row>
    <row r="4" spans="1:3">
      <c r="A4" s="4" t="s">
        <v>200</v>
      </c>
      <c r="B4" s="6" t="n">
        <v>33200</v>
      </c>
      <c r="C4" s="6" t="n">
        <v>33200</v>
      </c>
    </row>
    <row r="5" spans="1:3">
      <c r="A5" s="4" t="s">
        <v>201</v>
      </c>
      <c r="B5" s="6" t="n">
        <v>0</v>
      </c>
      <c r="C5" s="6" t="n">
        <v>0</v>
      </c>
    </row>
    <row r="6" spans="1:3">
      <c r="A6" s="4" t="s">
        <v>202</v>
      </c>
      <c r="B6" s="6" t="n">
        <v>0</v>
      </c>
      <c r="C6" s="6" t="n">
        <v>0</v>
      </c>
    </row>
    <row r="7" spans="1:3">
      <c r="A7" s="4" t="s">
        <v>203</v>
      </c>
      <c r="B7" s="6" t="n">
        <v>4000</v>
      </c>
      <c r="C7" s="6" t="n">
        <v>4000</v>
      </c>
    </row>
    <row r="8" spans="1:3">
      <c r="A8" s="4" t="s">
        <v>204</v>
      </c>
      <c r="B8" s="6" t="n">
        <v>29200</v>
      </c>
      <c r="C8" s="6" t="n">
        <v>29200</v>
      </c>
    </row>
    <row r="9" spans="1:3">
      <c r="A9" s="4" t="s">
        <v>205</v>
      </c>
      <c r="B9" s="6" t="n">
        <v>29200</v>
      </c>
      <c r="C9" s="6" t="n">
        <v>29200</v>
      </c>
    </row>
    <row r="10" spans="1:3">
      <c r="A10" s="3" t="s">
        <v>206</v>
      </c>
    </row>
    <row r="11" spans="1:3">
      <c r="A11" s="4" t="s">
        <v>200</v>
      </c>
      <c r="B11" s="8" t="n">
        <v>1.96</v>
      </c>
      <c r="C11" s="8" t="n">
        <v>1.96</v>
      </c>
    </row>
    <row r="12" spans="1:3">
      <c r="A12" s="4" t="s">
        <v>201</v>
      </c>
      <c r="B12" s="6" t="n">
        <v>0</v>
      </c>
      <c r="C12" s="6" t="n">
        <v>0</v>
      </c>
    </row>
    <row r="13" spans="1:3">
      <c r="A13" s="4" t="s">
        <v>202</v>
      </c>
      <c r="B13" s="6" t="n">
        <v>0</v>
      </c>
      <c r="C13" s="6" t="n">
        <v>0</v>
      </c>
    </row>
    <row r="14" spans="1:3">
      <c r="A14" s="4" t="s">
        <v>203</v>
      </c>
      <c r="B14" s="9" t="n">
        <v>2.2</v>
      </c>
      <c r="C14" s="9" t="n">
        <v>2.2</v>
      </c>
    </row>
    <row r="15" spans="1:3">
      <c r="A15" s="4" t="s">
        <v>204</v>
      </c>
      <c r="B15" s="9" t="n">
        <v>1.93</v>
      </c>
      <c r="C15" s="9" t="n">
        <v>1.93</v>
      </c>
    </row>
    <row r="16" spans="1:3">
      <c r="A16" s="4" t="s">
        <v>205</v>
      </c>
      <c r="B16" s="8" t="n">
        <v>1.93</v>
      </c>
      <c r="C16" s="8" t="n">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07</v>
      </c>
      <c r="B1" s="2" t="s">
        <v>2</v>
      </c>
      <c r="C1" s="2" t="s">
        <v>28</v>
      </c>
    </row>
    <row r="2" spans="1:3">
      <c r="A2" s="3" t="s">
        <v>208</v>
      </c>
    </row>
    <row r="3" spans="1:3">
      <c r="A3" s="4" t="s">
        <v>209</v>
      </c>
      <c r="B3" s="7" t="n">
        <v>500000</v>
      </c>
      <c r="C3" s="7" t="n">
        <v>5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210</v>
      </c>
      <c r="B1" s="2" t="s">
        <v>77</v>
      </c>
      <c r="D1" s="2" t="s">
        <v>1</v>
      </c>
    </row>
    <row r="2" spans="1:5">
      <c r="B2" s="2" t="s">
        <v>2</v>
      </c>
      <c r="C2" s="2" t="s">
        <v>78</v>
      </c>
      <c r="D2" s="2" t="s">
        <v>2</v>
      </c>
      <c r="E2" s="2" t="s">
        <v>78</v>
      </c>
    </row>
    <row r="3" spans="1:5">
      <c r="A3" s="3" t="s">
        <v>126</v>
      </c>
    </row>
    <row r="4" spans="1:5">
      <c r="A4" s="4" t="s">
        <v>211</v>
      </c>
      <c r="B4" s="7" t="n">
        <v>12024</v>
      </c>
      <c r="C4" s="7" t="n">
        <v>15519</v>
      </c>
      <c r="D4" s="7" t="n">
        <v>24048</v>
      </c>
      <c r="E4" s="7" t="n">
        <v>31038</v>
      </c>
    </row>
    <row r="5" spans="1:5">
      <c r="A5" s="4" t="s">
        <v>212</v>
      </c>
      <c r="B5" s="6" t="n">
        <v>32297</v>
      </c>
      <c r="C5" s="6" t="n">
        <v>29411</v>
      </c>
      <c r="D5" s="6" t="n">
        <v>64594</v>
      </c>
      <c r="E5" s="6" t="n">
        <v>58822</v>
      </c>
    </row>
    <row r="6" spans="1:5">
      <c r="A6" s="4" t="s">
        <v>213</v>
      </c>
      <c r="B6" s="6" t="n">
        <v>-26855</v>
      </c>
      <c r="C6" s="6" t="n">
        <v>-24319</v>
      </c>
      <c r="D6" s="6" t="n">
        <v>-53710</v>
      </c>
      <c r="E6" s="6" t="n">
        <v>-48638</v>
      </c>
    </row>
    <row r="7" spans="1:5">
      <c r="A7" s="4" t="s">
        <v>214</v>
      </c>
      <c r="B7" s="6" t="n">
        <v>33566</v>
      </c>
      <c r="C7" s="6" t="n">
        <v>31208</v>
      </c>
      <c r="D7" s="6" t="n">
        <v>67132</v>
      </c>
      <c r="E7" s="6" t="n">
        <v>62416</v>
      </c>
    </row>
    <row r="8" spans="1:5">
      <c r="A8" s="4" t="s">
        <v>215</v>
      </c>
      <c r="B8" s="7" t="n">
        <v>51032</v>
      </c>
      <c r="C8" s="7" t="n">
        <v>51819</v>
      </c>
      <c r="D8" s="7" t="n">
        <v>102064</v>
      </c>
      <c r="E8" s="7" t="n">
        <v>10363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4</v>
      </c>
      <c r="B1" s="2" t="s">
        <v>2</v>
      </c>
      <c r="C1" s="2" t="s">
        <v>28</v>
      </c>
    </row>
    <row r="2" spans="1:3">
      <c r="A2" s="3" t="s">
        <v>65</v>
      </c>
    </row>
    <row r="3" spans="1:3">
      <c r="A3" s="4" t="s">
        <v>66</v>
      </c>
      <c r="B3" s="7" t="n">
        <v>1</v>
      </c>
      <c r="C3" s="7" t="n">
        <v>1</v>
      </c>
    </row>
    <row r="4" spans="1:3">
      <c r="A4" s="4" t="s">
        <v>67</v>
      </c>
      <c r="B4" s="6" t="n">
        <v>250000</v>
      </c>
      <c r="C4" s="6" t="n">
        <v>250000</v>
      </c>
    </row>
    <row r="5" spans="1:3">
      <c r="A5" s="4" t="s">
        <v>68</v>
      </c>
      <c r="B5" s="6" t="n">
        <v>0</v>
      </c>
      <c r="C5" s="6" t="n">
        <v>0</v>
      </c>
    </row>
    <row r="6" spans="1:3">
      <c r="A6" s="4" t="s">
        <v>69</v>
      </c>
      <c r="B6" s="6" t="n">
        <v>0</v>
      </c>
      <c r="C6" s="6" t="n">
        <v>0</v>
      </c>
    </row>
    <row r="7" spans="1:3">
      <c r="A7" s="4" t="s">
        <v>70</v>
      </c>
      <c r="B7" s="4" t="s">
        <v>71</v>
      </c>
      <c r="C7" s="4" t="s">
        <v>71</v>
      </c>
    </row>
    <row r="8" spans="1:3">
      <c r="A8" s="4" t="s">
        <v>72</v>
      </c>
      <c r="B8" s="6" t="n">
        <v>3000000</v>
      </c>
      <c r="C8" s="6" t="n">
        <v>3000000</v>
      </c>
    </row>
    <row r="9" spans="1:3">
      <c r="A9" s="4" t="s">
        <v>73</v>
      </c>
      <c r="B9" s="6" t="n">
        <v>1693397</v>
      </c>
      <c r="C9" s="6" t="n">
        <v>1693397</v>
      </c>
    </row>
    <row r="10" spans="1:3">
      <c r="A10" s="4" t="s">
        <v>74</v>
      </c>
      <c r="B10" s="6" t="n">
        <v>1362031</v>
      </c>
      <c r="C10" s="6" t="n">
        <v>1362031</v>
      </c>
    </row>
    <row r="11" spans="1:3">
      <c r="A11" s="4" t="s">
        <v>75</v>
      </c>
      <c r="B11" s="6" t="n">
        <v>331366</v>
      </c>
      <c r="C11" s="6" t="n">
        <v>3313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678642</v>
      </c>
      <c r="C4" s="7" t="n">
        <v>1253727</v>
      </c>
      <c r="D4" s="7" t="n">
        <v>2883674</v>
      </c>
      <c r="E4" s="7" t="n">
        <v>2552561</v>
      </c>
    </row>
    <row r="5" spans="1:5">
      <c r="A5" s="4" t="s">
        <v>81</v>
      </c>
      <c r="B5" s="6" t="n">
        <v>1259054</v>
      </c>
      <c r="C5" s="6" t="n">
        <v>858369</v>
      </c>
      <c r="D5" s="6" t="n">
        <v>2061602</v>
      </c>
      <c r="E5" s="6" t="n">
        <v>1803714</v>
      </c>
    </row>
    <row r="6" spans="1:5">
      <c r="A6" s="4" t="s">
        <v>82</v>
      </c>
      <c r="B6" s="6" t="n">
        <v>419588</v>
      </c>
      <c r="C6" s="6" t="n">
        <v>395358</v>
      </c>
      <c r="D6" s="6" t="n">
        <v>822072</v>
      </c>
      <c r="E6" s="6" t="n">
        <v>748847</v>
      </c>
    </row>
    <row r="7" spans="1:5">
      <c r="A7" s="4" t="s">
        <v>83</v>
      </c>
      <c r="B7" s="6" t="n">
        <v>488199</v>
      </c>
      <c r="C7" s="6" t="n">
        <v>566326</v>
      </c>
      <c r="D7" s="6" t="n">
        <v>936563</v>
      </c>
      <c r="E7" s="6" t="n">
        <v>952091</v>
      </c>
    </row>
    <row r="8" spans="1:5">
      <c r="A8" s="4" t="s">
        <v>84</v>
      </c>
      <c r="B8" s="6" t="n">
        <v>-68611</v>
      </c>
      <c r="C8" s="6" t="n">
        <v>-170968</v>
      </c>
      <c r="D8" s="6" t="n">
        <v>-114491</v>
      </c>
      <c r="E8" s="6" t="n">
        <v>-203244</v>
      </c>
    </row>
    <row r="9" spans="1:5">
      <c r="A9" s="4" t="s">
        <v>85</v>
      </c>
      <c r="B9" s="6" t="n">
        <v>-5371</v>
      </c>
      <c r="C9" s="6" t="n">
        <v>-236</v>
      </c>
      <c r="D9" s="6" t="n">
        <v>-8972</v>
      </c>
      <c r="E9" s="6" t="n">
        <v>-3896</v>
      </c>
    </row>
    <row r="10" spans="1:5">
      <c r="A10" s="4" t="s">
        <v>86</v>
      </c>
      <c r="B10" s="6" t="n">
        <v>-1135</v>
      </c>
      <c r="C10" s="6" t="n">
        <v>729</v>
      </c>
      <c r="D10" s="6" t="n">
        <v>-2005</v>
      </c>
      <c r="E10" s="6" t="n">
        <v>-705</v>
      </c>
    </row>
    <row r="11" spans="1:5">
      <c r="A11" s="4" t="s">
        <v>87</v>
      </c>
      <c r="B11" s="6" t="n">
        <v>-75117</v>
      </c>
      <c r="C11" s="6" t="n">
        <v>-170475</v>
      </c>
      <c r="D11" s="6" t="n">
        <v>-125468</v>
      </c>
      <c r="E11" s="6" t="n">
        <v>-207845</v>
      </c>
    </row>
    <row r="12" spans="1:5">
      <c r="A12" s="4" t="s">
        <v>88</v>
      </c>
      <c r="B12" s="6" t="n">
        <v>0</v>
      </c>
      <c r="C12" s="6" t="n">
        <v>0</v>
      </c>
      <c r="D12" s="6" t="n">
        <v>0</v>
      </c>
      <c r="E12" s="6" t="n">
        <v>0</v>
      </c>
    </row>
    <row r="13" spans="1:5">
      <c r="A13" s="4" t="s">
        <v>89</v>
      </c>
      <c r="B13" s="7" t="n">
        <v>-75117</v>
      </c>
      <c r="C13" s="7" t="n">
        <v>-170475</v>
      </c>
      <c r="D13" s="7" t="n">
        <v>-125468</v>
      </c>
      <c r="E13" s="7" t="n">
        <v>-207845</v>
      </c>
    </row>
    <row r="14" spans="1:5">
      <c r="A14" s="4" t="s">
        <v>90</v>
      </c>
      <c r="B14" s="8" t="n">
        <v>-0.06</v>
      </c>
      <c r="C14" s="8" t="n">
        <v>-0.13</v>
      </c>
      <c r="D14" s="8" t="n">
        <v>-0.09</v>
      </c>
      <c r="E14" s="8" t="n">
        <v>-0.15</v>
      </c>
    </row>
    <row r="15" spans="1:5">
      <c r="A15" s="4" t="s">
        <v>91</v>
      </c>
      <c r="B15" s="8" t="n">
        <v>-0.06</v>
      </c>
      <c r="C15" s="8" t="n">
        <v>-0.13</v>
      </c>
      <c r="D15" s="8" t="n">
        <v>-0.09</v>
      </c>
      <c r="E15" s="8" t="n">
        <v>-0.15</v>
      </c>
    </row>
    <row r="16" spans="1:5">
      <c r="A16" s="3" t="s">
        <v>92</v>
      </c>
    </row>
    <row r="17" spans="1:5">
      <c r="A17" s="4" t="s">
        <v>93</v>
      </c>
      <c r="B17" s="6" t="n">
        <v>1362031</v>
      </c>
      <c r="C17" s="6" t="n">
        <v>1362031</v>
      </c>
      <c r="D17" s="6" t="n">
        <v>1362031</v>
      </c>
      <c r="E17" s="6" t="n">
        <v>1362031</v>
      </c>
    </row>
    <row r="18" spans="1:5">
      <c r="A18" s="4" t="s">
        <v>94</v>
      </c>
      <c r="B18" s="6" t="n">
        <v>1362031</v>
      </c>
      <c r="C18" s="6" t="n">
        <v>1362031</v>
      </c>
      <c r="D18" s="6" t="n">
        <v>1362031</v>
      </c>
      <c r="E18" s="6" t="n">
        <v>1362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95</v>
      </c>
      <c r="B1" s="2" t="s">
        <v>77</v>
      </c>
      <c r="D1" s="2" t="s">
        <v>1</v>
      </c>
    </row>
    <row r="2" spans="1:5">
      <c r="B2" s="2" t="s">
        <v>2</v>
      </c>
      <c r="C2" s="2" t="s">
        <v>78</v>
      </c>
      <c r="D2" s="2" t="s">
        <v>2</v>
      </c>
      <c r="E2" s="2" t="s">
        <v>78</v>
      </c>
    </row>
    <row r="3" spans="1:5">
      <c r="A3" s="3" t="s">
        <v>96</v>
      </c>
    </row>
    <row r="4" spans="1:5">
      <c r="A4" s="4" t="s">
        <v>97</v>
      </c>
      <c r="B4" s="7" t="n">
        <v>-75117</v>
      </c>
      <c r="C4" s="7" t="n">
        <v>-170475</v>
      </c>
      <c r="D4" s="7" t="n">
        <v>-125468</v>
      </c>
      <c r="E4" s="7" t="n">
        <v>-207845</v>
      </c>
    </row>
    <row r="5" spans="1:5">
      <c r="A5" s="4" t="s">
        <v>98</v>
      </c>
      <c r="B5" s="6" t="n">
        <v>33566</v>
      </c>
      <c r="C5" s="6" t="n">
        <v>31208</v>
      </c>
      <c r="D5" s="6" t="n">
        <v>67132</v>
      </c>
      <c r="E5" s="6" t="n">
        <v>62416</v>
      </c>
    </row>
    <row r="6" spans="1:5">
      <c r="A6" s="4" t="s">
        <v>99</v>
      </c>
      <c r="B6" s="7" t="n">
        <v>-41551</v>
      </c>
      <c r="C6" s="7" t="n">
        <v>-139267</v>
      </c>
      <c r="D6" s="7" t="n">
        <v>-58336</v>
      </c>
      <c r="E6" s="7" t="n">
        <v>-1454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8</v>
      </c>
    </row>
    <row r="3" spans="1:3">
      <c r="A3" s="3" t="s">
        <v>101</v>
      </c>
    </row>
    <row r="4" spans="1:3">
      <c r="A4" s="4" t="s">
        <v>97</v>
      </c>
      <c r="B4" s="7" t="n">
        <v>-125468</v>
      </c>
      <c r="C4" s="7" t="n">
        <v>-207845</v>
      </c>
    </row>
    <row r="5" spans="1:3">
      <c r="A5" s="3" t="s">
        <v>102</v>
      </c>
    </row>
    <row r="6" spans="1:3">
      <c r="A6" s="4" t="s">
        <v>103</v>
      </c>
      <c r="B6" s="6" t="n">
        <v>18289</v>
      </c>
      <c r="C6" s="6" t="n">
        <v>16650</v>
      </c>
    </row>
    <row r="7" spans="1:3">
      <c r="A7" s="4" t="s">
        <v>104</v>
      </c>
      <c r="B7" s="6" t="n">
        <v>535559</v>
      </c>
      <c r="C7" s="6" t="n">
        <v>960571</v>
      </c>
    </row>
    <row r="8" spans="1:3">
      <c r="A8" s="4" t="s">
        <v>105</v>
      </c>
      <c r="B8" s="6" t="n">
        <v>-203559</v>
      </c>
      <c r="C8" s="6" t="n">
        <v>-747016</v>
      </c>
    </row>
    <row r="9" spans="1:3">
      <c r="A9" s="4" t="s">
        <v>106</v>
      </c>
      <c r="B9" s="6" t="n">
        <v>7534</v>
      </c>
      <c r="C9" s="6" t="n">
        <v>21886</v>
      </c>
    </row>
    <row r="10" spans="1:3">
      <c r="A10" s="4" t="s">
        <v>107</v>
      </c>
      <c r="B10" s="6" t="n">
        <v>-5443</v>
      </c>
      <c r="C10" s="6" t="n">
        <v>1023</v>
      </c>
    </row>
    <row r="11" spans="1:3">
      <c r="A11" s="4" t="s">
        <v>108</v>
      </c>
      <c r="B11" s="6" t="n">
        <v>-80042</v>
      </c>
      <c r="C11" s="6" t="n">
        <v>-153889</v>
      </c>
    </row>
    <row r="12" spans="1:3">
      <c r="A12" s="4" t="s">
        <v>109</v>
      </c>
      <c r="B12" s="6" t="n">
        <v>-262105</v>
      </c>
      <c r="C12" s="6" t="n">
        <v>347413</v>
      </c>
    </row>
    <row r="13" spans="1:3">
      <c r="A13" s="4" t="s">
        <v>110</v>
      </c>
      <c r="B13" s="6" t="n">
        <v>31303</v>
      </c>
      <c r="C13" s="6" t="n">
        <v>-16565</v>
      </c>
    </row>
    <row r="14" spans="1:3">
      <c r="A14" s="4" t="s">
        <v>111</v>
      </c>
      <c r="B14" s="6" t="n">
        <v>41536</v>
      </c>
      <c r="C14" s="6" t="n">
        <v>430073</v>
      </c>
    </row>
    <row r="15" spans="1:3">
      <c r="A15" s="4" t="s">
        <v>112</v>
      </c>
      <c r="B15" s="6" t="n">
        <v>-83932</v>
      </c>
      <c r="C15" s="6" t="n">
        <v>222228</v>
      </c>
    </row>
    <row r="16" spans="1:3">
      <c r="A16" s="3" t="s">
        <v>113</v>
      </c>
    </row>
    <row r="17" spans="1:3">
      <c r="A17" s="4" t="s">
        <v>114</v>
      </c>
      <c r="B17" s="6" t="n">
        <v>-21860</v>
      </c>
      <c r="C17" s="6" t="n">
        <v>-31749</v>
      </c>
    </row>
    <row r="18" spans="1:3">
      <c r="A18" s="4" t="s">
        <v>115</v>
      </c>
      <c r="B18" s="6" t="n">
        <v>-21860</v>
      </c>
      <c r="C18" s="6" t="n">
        <v>-31749</v>
      </c>
    </row>
    <row r="19" spans="1:3">
      <c r="A19" s="3" t="s">
        <v>116</v>
      </c>
    </row>
    <row r="20" spans="1:3">
      <c r="A20" s="4" t="s">
        <v>117</v>
      </c>
      <c r="B20" s="6" t="n">
        <v>0</v>
      </c>
      <c r="C20" s="6" t="n">
        <v>-500000</v>
      </c>
    </row>
    <row r="21" spans="1:3">
      <c r="A21" s="4" t="s">
        <v>118</v>
      </c>
      <c r="B21" s="6" t="n">
        <v>0</v>
      </c>
      <c r="C21" s="6" t="n">
        <v>0</v>
      </c>
    </row>
    <row r="22" spans="1:3">
      <c r="A22" s="4" t="s">
        <v>119</v>
      </c>
      <c r="B22" s="6" t="n">
        <v>0</v>
      </c>
      <c r="C22" s="6" t="n">
        <v>-500000</v>
      </c>
    </row>
    <row r="23" spans="1:3">
      <c r="A23" s="4" t="s">
        <v>120</v>
      </c>
      <c r="B23" s="6" t="n">
        <v>-105792</v>
      </c>
      <c r="C23" s="6" t="n">
        <v>-309521</v>
      </c>
    </row>
    <row r="24" spans="1:3">
      <c r="A24" s="4" t="s">
        <v>121</v>
      </c>
      <c r="B24" s="6" t="n">
        <v>347598</v>
      </c>
      <c r="C24" s="6" t="n">
        <v>480107</v>
      </c>
    </row>
    <row r="25" spans="1:3">
      <c r="A25" s="4" t="s">
        <v>122</v>
      </c>
      <c r="B25" s="6" t="n">
        <v>241806</v>
      </c>
      <c r="C25" s="6" t="n">
        <v>170586</v>
      </c>
    </row>
    <row r="26" spans="1:3">
      <c r="A26" s="3" t="s">
        <v>123</v>
      </c>
    </row>
    <row r="27" spans="1:3">
      <c r="A27" s="4" t="s">
        <v>124</v>
      </c>
      <c r="B27" s="7" t="n">
        <v>8972</v>
      </c>
      <c r="C27" s="7" t="n">
        <v>38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29</v>
      </c>
      <c r="B1" s="2" t="s">
        <v>1</v>
      </c>
    </row>
    <row r="2" spans="1:2">
      <c r="B2" s="2" t="s">
        <v>2</v>
      </c>
    </row>
    <row r="3" spans="1:2">
      <c r="A3" s="3" t="s">
        <v>126</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2</v>
      </c>
      <c r="B1" s="2" t="s">
        <v>1</v>
      </c>
    </row>
    <row r="2" spans="1:2">
      <c r="B2" s="2" t="s">
        <v>2</v>
      </c>
    </row>
    <row r="3" spans="1:2">
      <c r="A3" s="3" t="s">
        <v>126</v>
      </c>
    </row>
    <row r="4" spans="1:2">
      <c r="A4" s="4" t="s">
        <v>32</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Paren</vt:lpstr>
      <vt:lpstr>CONDENSED STATEMENTS OF OPERATI</vt:lpstr>
      <vt:lpstr>CONDENSED STATEMENT OF COMPREHE</vt:lpstr>
      <vt:lpstr>CONDENSED STATEMENTS OF CASH FL</vt:lpstr>
      <vt:lpstr>1. Significant Accounting Polic</vt:lpstr>
      <vt:lpstr>2. Accounting Standards Updates</vt:lpstr>
      <vt:lpstr>3. Inventories</vt:lpstr>
      <vt:lpstr>4. Taxes on Income</vt:lpstr>
      <vt:lpstr>5. Loss Per Share</vt:lpstr>
      <vt:lpstr>6. Stock Option Plan</vt:lpstr>
      <vt:lpstr>7. Notes Payable</vt:lpstr>
      <vt:lpstr>8. Pension Plan</vt:lpstr>
      <vt:lpstr>1. Significant Accounting Pol15</vt:lpstr>
      <vt:lpstr>3. Inventories (Tables)</vt:lpstr>
      <vt:lpstr>5. Loss Per Share (Tables)</vt:lpstr>
      <vt:lpstr>6. Stock Option Plan (Tables)</vt:lpstr>
      <vt:lpstr>8.  Pension Plan (Tables)</vt:lpstr>
      <vt:lpstr>3. Inventories (Details)</vt:lpstr>
      <vt:lpstr>4. Taxes on Income (Details Nar</vt:lpstr>
      <vt:lpstr>5. Loss Per Share (Details)</vt:lpstr>
      <vt:lpstr>5. Loss Per Share (Details Narr</vt:lpstr>
      <vt:lpstr>6. Stock Option Plan (Details 1</vt:lpstr>
      <vt:lpstr>7. Notes Payable (Details Narra</vt:lpstr>
      <vt:lpstr>8. Pension Pla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4:47:19Z</dcterms:created>
  <dcterms:modified xmlns:dcterms="http://purl.org/dc/terms/" xmlns:xsi="http://www.w3.org/2001/XMLSchema-instance" xsi:type="dcterms:W3CDTF">2016-02-12T14:47:19Z</dcterms:modified>
  <dc:title xmlns:dc="http://purl.org/dc/elements/1.1/">Untitled</dc:title>
  <dc:description xmlns:dc="http://purl.org/dc/elements/1.1/"/>
  <dc:subject xmlns:dc="http://purl.org/dc/elements/1.1/"/>
  <cp:keywords/>
  <cp:category/>
</cp:coreProperties>
</file>